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23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is
Amendment No. 1 (this “Amendment”) amends the Annual Report on Form 10-K for the year ended December 31, 2023 of Azitra,
Inc. filed with the Securities and Exchange Commission (the “SEC”) on March 15, 2024 (the “Original Form 10-K”).
The purpose of this Amendment is to amend Part III, Items 10 through 14 of the Original Form 10-K to include information previously omitted
from the Original Form 10-K in reliance on General Instruction G(3) to Form 10-K. Accordingly, Part III of the Original Form 10-K is
hereby amended and restated as set forth below and the reference on the cover page of the Original Form 10-K to the incorporation by
reference of our definitive proxy statement into Part III of the Original Form 10-K is hereby deleted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41705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Azitra,
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701478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46-4478536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21
Business Park Driv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Branford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CT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06405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(203)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646-6446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
    stock: Par value $0.0001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AZTR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YSEAM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lected Not To Use the Extended Transition Period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20042404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28804643</v>
      </c>
      <c r="D37" s="4" t="inlineStr">
        <is>
          <t xml:space="preserve"> </t>
        </is>
      </c>
    </row>
    <row r="38">
      <c r="A38" s="4" t="inlineStr">
        <is>
          <t>Documents Incorporated by Reference [Text Block]</t>
        </is>
      </c>
      <c r="B38" s="4" t="inlineStr">
        <is>
          <t>None.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ICFR Auditor Attestation Flag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Document Financial Statement Error Correction [Flag]</t>
        </is>
      </c>
      <c r="B40" s="4" t="inlineStr">
        <is>
          <t>false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Firm ID</t>
        </is>
      </c>
      <c r="B41" s="4" t="inlineStr">
        <is>
          <t>606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Name</t>
        </is>
      </c>
      <c r="B42" s="4" t="inlineStr">
        <is>
          <t>GRASSI &amp; CO., CPAs, P.C.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Auditor Location</t>
        </is>
      </c>
      <c r="B43" s="4" t="inlineStr">
        <is>
          <t>Jericho, New York</t>
        </is>
      </c>
      <c r="C43" s="4" t="inlineStr">
        <is>
          <t xml:space="preserve"> </t>
        </is>
      </c>
      <c r="D4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0:05:17Z</dcterms:created>
  <dcterms:modified xmlns:dcterms="http://purl.org/dc/terms/" xmlns:xsi="http://www.w3.org/2001/XMLSchema-instance" xsi:type="dcterms:W3CDTF">2024-04-29T20:05:17Z</dcterms:modified>
</cp:coreProperties>
</file>